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NB Corporation</t>
        </is>
      </c>
    </row>
    <row r="8">
      <c r="A8" s="4" t="inlineStr">
        <is>
          <t>Entity Central Index Key</t>
        </is>
      </c>
      <c r="B8" s="4" t="inlineStr">
        <is>
          <t>0000715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ABLE Year(a) ​ ​ Summary ​ ​ Compensation ​ ​ Average ​ ​ Average ​ ​ Value of ​ ​ Net Income ​ 2022 ​ ​ ​ $ 970,674 ​ ​ ​ ​ $ 1,015,267 ​ ​ ​ ​ $ 582,935 ​ ​ ​ ​ $ 624,482 ​ ​ ​ ​ $ 131.14 ​ ​ ​ ​ $ 35,752 ​ ​ 2021 ​ ​ ​ $ 695,578 ​ ​ ​ ​ $ 730,481 ​ ​ ​ ​ $ 419,314 ​ ​ ​ ​ $ 430,769 ​ ​ ​ ​ $ 129.70 ​ ​ ​ ​ $ 27,834 ​ ​ Column (b). Reflects compensation amounts reported in the “Summary Compensation Table” for the Corporation’s Principal Executive Officer (PEO), President and Chief Executive Officer, James P. Helt, for the respective years shown. Column (c). Compensation actually paid to the PEO as calculated in each year reflects the respective amounts set forth in column (b) of the table above, adjusted as set forth in the table below, as determined in accordance with SEC rules. ​ ​ ​ 2022 ​ ​ 2021 ​ Summary Compensation Table Total ​ ​ ​ $ 970,674 ​ ​ ​ ​ $ 695,578 ​ ​ Adjustments: ​ ​ ​ ​ ​ ​ ​ ​ ​ ​ ​ ​ ​ Less: aggregate change in the actuarial present value of the accumulated benefit ​ ​ ​ $ — ​ ​ ​ ​ $ 18,448 ​ ​ Plus: service cost for pension plans ​ ​ ​ $ 28,745 ​ ​ ​ ​ $ 29,565 ​ ​ Less: amounts reported under the “Stock Awards” column in the Summary Compensation Table ​ ​ ​ $ 95,500 ​ ​ ​ ​ $ — ​ ​ Plus: fair value of awards granted during the year that remain unvested as of year end ​ ​ ​ $ 77,454 ​ ​ ​ ​ $ 19,366 ​ ​ Plus: fair value of awards granted during the year that vest during the year ​ ​ ​ $ 31,833 ​ ​ ​ ​ $ — ​ ​ Change in fair value from prior year-end to current year-end of awards granted ​ ​ ​ $ — ​ ​ ​ ​ $ 3,795 ​ ​ Plus: dividends or other earnings paid during year prior to vesting date of award ​ ​ ​ $ 2,061 ​ ​ ​ ​ $ 625 ​ ​ Compensation Actually Paid ​ ​ ​ $ 1,015,267 ​ ​ ​ ​ $ 730,481 ​ ​ Column (d). Reflects the average of the compensation amounts reported in the “Summary Compensation Table” for the Corporation’s other Named Executive Officers (“Other NEOs”). The Other NEOs included in the average figures for 2022 are Mr. Seibel and Ms. Glass and for 2021 are Ms. Glass and David W. Cathell. Column (e). Average compensation actually paid to the Other NEOs as calculated in each year reflects the respective amounts set forth in column (d) of the table above, adjusted as set forth in the table below, as determined in accordance with SEC rules. ​ ​ ​ 2022 ​ ​ 2021 ​ Summary Compensation Table Total ​ ​ ​ $ 582,935 ​ ​ ​ ​ $ 419,314 ​ ​ Adjustments: ​ ​ ​ ​ ​ ​ ​ ​ ​ ​ ​ ​ ​ Less: aggregate change in the actuarial present value of the accumulated benefit ​ ​ ​ $ — ​ ​ ​ ​ $ 21,936 ​ ​ ​ ​ ​ 2022 ​ ​ 2021 ​ Plus: service cost for pension plans ​ ​ ​ $ 33,644 ​ ​ ​ ​ $ 18,765 ​ ​ Less: amounts reported under the “Stock Awards” column in the Summary Compensation Table ​ ​ ​ $ 47,625 ​ ​ ​ ​ $ — ​ ​ Plus: fair value of awards granted during the year that remain unvested as of year ​ ​ ​ $ 38,626 ​ ​ ​ ​ $ 11,908 ​ ​ Plus: fair value of awards granted during the year that vest during the year ​ ​ ​ $ 15,875 ​ ​ ​ ​ $ — ​ ​ Change in fair value from prior year-end to current year-end of awards granted prior to year that were outstanding and unvested as of year-end ​ ​ ​ $ — ​ ​ ​ ​ $ 2,334 ​ ​ Plus: dividends or other earnings paid during year prior to vesting date of ​ ​ ​ $ 1,028 ​ ​ ​ ​ $ 385 ​ ​ Compensation Actually Paid ​ ​ ​ $ 624,482 ​ ​ ​ ​ $ 430,769 ​ ​ Column (f). Total shareholder return shows the value at year-end assuming the investment of $100 on the last day of the previous calendar year and the reinvestment of dividends during the year.
Column (g). Reflects “Net Income” reported in the company’s Consolidated Statements of Income for each year. </t>
        </is>
      </c>
      <c r="C4" s="4" t="inlineStr">
        <is>
          <t xml:space="preserve"> </t>
        </is>
      </c>
    </row>
    <row r="5">
      <c r="A5" s="4" t="inlineStr">
        <is>
          <t>Named Executive Officers, Footnote [Text Block]</t>
        </is>
      </c>
      <c r="B5" s="4" t="inlineStr">
        <is>
          <t xml:space="preserve"> Column (d). Reflects the average of the compensation amounts reported in the “Summary Compensation Table” for the Corporation’s other Named Executive Officers (“Other NEOs”). The Other NEOs included in the average figures for 2022 are Mr. Seibel and Ms. Glass and for 2021 are Ms. Glass and David W. Cathell. </t>
        </is>
      </c>
      <c r="C5" s="4" t="inlineStr">
        <is>
          <t xml:space="preserve"> </t>
        </is>
      </c>
    </row>
    <row r="6">
      <c r="A6" s="4" t="inlineStr">
        <is>
          <t>Peer Group Issuers, Footnote [Text Block]</t>
        </is>
      </c>
      <c r="B6" s="4" t="inlineStr">
        <is>
          <t xml:space="preserve"> Column (f). Total shareholder return shows the value at year-end assuming the investment of $100 on the last day of the previous calendar year and the reinvestment of dividends during the year. </t>
        </is>
      </c>
      <c r="C6" s="4" t="inlineStr">
        <is>
          <t xml:space="preserve"> </t>
        </is>
      </c>
    </row>
    <row r="7">
      <c r="A7" s="4" t="inlineStr">
        <is>
          <t>PEO Total Compensation Amount</t>
        </is>
      </c>
      <c r="B7" s="5" t="n">
        <v>970674</v>
      </c>
      <c r="C7" s="5" t="n">
        <v>695578</v>
      </c>
    </row>
    <row r="8">
      <c r="A8" s="4" t="inlineStr">
        <is>
          <t>PEO Actually Paid Compensation Amount</t>
        </is>
      </c>
      <c r="B8" s="5" t="n">
        <v>1015267</v>
      </c>
      <c r="C8" s="6" t="n">
        <v>730481</v>
      </c>
    </row>
    <row r="9">
      <c r="A9" s="4" t="inlineStr">
        <is>
          <t>Adjustment To PEO Compensation, Footnote [Text Block]</t>
        </is>
      </c>
      <c r="B9" s="4" t="inlineStr">
        <is>
          <t xml:space="preserve"> Column (c). Compensation actually paid to the PEO as calculated in each year reflects the respective amounts set forth in column (b) of the table above, adjusted as set forth in the table below, as determined in accordance with SEC rules. ​ ​ ​ 2022 ​ ​ 2021 ​ Summary Compensation Table Total ​ ​ ​ $ 970,674 ​ ​ ​ ​ $ 695,578 ​ ​ Adjustments: ​ ​ ​ ​ ​ ​ ​ ​ ​ ​ ​ ​ ​ Less: aggregate change in the actuarial present value of the accumulated benefit ​ ​ ​ $ — ​ ​ ​ ​ $ 18,448 ​ ​ Plus: service cost for pension plans ​ ​ ​ $ 28,745 ​ ​ ​ ​ $ 29,565 ​ ​ Less: amounts reported under the “Stock Awards” column in the Summary Compensation Table ​ ​ ​ $ 95,500 ​ ​ ​ ​ $ — ​ ​ Plus: fair value of awards granted during the year that remain unvested as of year end ​ ​ ​ $ 77,454 ​ ​ ​ ​ $ 19,366 ​ ​ Plus: fair value of awards granted during the year that vest during the year ​ ​ ​ $ 31,833 ​ ​ ​ ​ $ — ​ ​ Change in fair value from prior year-end to current year-end of awards granted ​ ​ ​ $ — ​ ​ ​ ​ $ 3,795 ​ ​ Plus: dividends or other earnings paid during year prior to vesting date of award ​ ​ ​ $ 2,061 ​ ​ ​ ​ $ 625 ​ ​ Compensation Actually Paid ​ ​ ​ $ 1,015,267 ​ ​ ​ ​ $ 730,481 ​ ​</t>
        </is>
      </c>
      <c r="C9" s="4" t="inlineStr">
        <is>
          <t xml:space="preserve"> </t>
        </is>
      </c>
    </row>
    <row r="10">
      <c r="A10" s="4" t="inlineStr">
        <is>
          <t>Non-PEO NEO Average Total Compensation Amount</t>
        </is>
      </c>
      <c r="B10" s="5" t="n">
        <v>582935</v>
      </c>
      <c r="C10" s="6" t="n">
        <v>419314</v>
      </c>
    </row>
    <row r="11">
      <c r="A11" s="4" t="inlineStr">
        <is>
          <t>Non-PEO NEO Average Compensation Actually Paid Amount</t>
        </is>
      </c>
      <c r="B11" s="5" t="n">
        <v>624482</v>
      </c>
      <c r="C11" s="6" t="n">
        <v>430769</v>
      </c>
    </row>
    <row r="12">
      <c r="A12" s="4" t="inlineStr">
        <is>
          <t>Adjustment to Non-PEO NEO Compensation Footnote [Text Block]</t>
        </is>
      </c>
      <c r="B12" s="4" t="inlineStr">
        <is>
          <t xml:space="preserve"> Column (e). Average compensation actually paid to the Other NEOs as calculated in each year reflects the respective amounts set forth in column (d) of the table above, adjusted as set forth in the table below, as determined in accordance with SEC rules. ​ ​ ​ 2022 ​ ​ 2021 ​ Summary Compensation Table Total ​ ​ ​ $ 582,935 ​ ​ ​ ​ $ 419,314 ​ ​ Adjustments: ​ ​ ​ ​ ​ ​ ​ ​ ​ ​ ​ ​ ​ Less: aggregate change in the actuarial present value of the accumulated benefit ​ ​ ​ $ — ​ ​ ​ ​ $ 21,936 ​ ​ ​ ​ ​ 2022 ​ ​ 2021 ​ Plus: service cost for pension plans ​ ​ ​ $ 33,644 ​ ​ ​ ​ $ 18,765 ​ ​ Less: amounts reported under the “Stock Awards” column in the Summary Compensation Table ​ ​ ​ $ 47,625 ​ ​ ​ ​ $ — ​ ​ Plus: fair value of awards granted during the year that remain unvested as of year ​ ​ ​ $ 38,626 ​ ​ ​ ​ $ 11,908 ​ ​ Plus: fair value of awards granted during the year that vest during the year ​ ​ ​ $ 15,875 ​ ​ ​ ​ $ — ​ ​ Change in fair value from prior year-end to current year-end of awards granted prior to year that were outstanding and unvested as of year-end ​ ​ ​ $ — ​ ​ ​ ​ $ 2,334 ​ ​ Plus: dividends or other earnings paid during year prior to vesting date of ​ ​ ​ $ 1,028 ​ ​ ​ ​ $ 385 ​ ​ Compensation Actually Paid ​ ​ ​ $ 624,482 ​ ​ ​ ​ $ 430,769 ​ ​</t>
        </is>
      </c>
      <c r="C12" s="4" t="inlineStr">
        <is>
          <t xml:space="preserve"> </t>
        </is>
      </c>
    </row>
    <row r="13">
      <c r="A13" s="4" t="inlineStr">
        <is>
          <t>Compensation Actually Paid vs. Total Shareholder Return [Text Block]</t>
        </is>
      </c>
      <c r="B13" s="4" t="inlineStr">
        <is>
          <t xml:space="preserve">Relationship Between Compensation Actually Paid to our PEO and the Average of the Compensation Actually Paid to the Other NEOs and the Company’s Cumulative Total Shareholder Return (TSR). From 2021 to 2022, the compensation actually paid to our PEO and the average of the compensation actually paid to the Other NEOs increased by 39% and 45%, respectively, compared to a 70% increase in our TSR over the same time period. </t>
        </is>
      </c>
      <c r="C13" s="4" t="inlineStr">
        <is>
          <t xml:space="preserve"> </t>
        </is>
      </c>
    </row>
    <row r="14">
      <c r="A14" s="4" t="inlineStr">
        <is>
          <t>Compensation Actually Paid vs. Net Income [Text Block]</t>
        </is>
      </c>
      <c r="B14" s="4" t="inlineStr">
        <is>
          <t xml:space="preserve">Relationship Between Compensation Actually Paid to our PEO and the Average of the Compensation Actually Paid to the Other NEOs and the Company’s Net Income. From 2021 to 2022, the compensation actually paid to our PEO and the average of the compensation actually paid to the Other NEOs increased by 39% and 45%, respectively, compared to a 28% increase in our Net Income over the same time period. </t>
        </is>
      </c>
      <c r="C14" s="4" t="inlineStr">
        <is>
          <t xml:space="preserve"> </t>
        </is>
      </c>
    </row>
    <row r="15">
      <c r="A15" s="4" t="inlineStr">
        <is>
          <t>Total Shareholder Return Amount</t>
        </is>
      </c>
      <c r="B15" s="7" t="n">
        <v>131.14</v>
      </c>
      <c r="C15" s="8" t="n">
        <v>129.7</v>
      </c>
    </row>
    <row r="16">
      <c r="A16" s="4" t="inlineStr">
        <is>
          <t>Net Income (Loss)</t>
        </is>
      </c>
      <c r="B16" s="5" t="n">
        <v>35752000</v>
      </c>
      <c r="C16" s="6" t="n">
        <v>27834000</v>
      </c>
    </row>
    <row r="17">
      <c r="A17" s="4" t="inlineStr">
        <is>
          <t>PEO Name</t>
        </is>
      </c>
      <c r="B17" s="4" t="inlineStr">
        <is>
          <t>James P. Helt</t>
        </is>
      </c>
      <c r="C17" s="4" t="inlineStr">
        <is>
          <t xml:space="preserve"> </t>
        </is>
      </c>
    </row>
    <row r="18">
      <c r="A18" s="4" t="inlineStr">
        <is>
          <t>PEO [Member] | Aggregate Change in the Actuarial Present Value of the Accumulated Benefit Under All Defined Benefit and Actuarial Pension Plan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4" t="inlineStr">
        <is>
          <t xml:space="preserve"> </t>
        </is>
      </c>
      <c r="C20" s="6" t="n">
        <v>18448</v>
      </c>
    </row>
    <row r="21">
      <c r="A21" s="4" t="inlineStr">
        <is>
          <t>PEO [Member] | Pension Adjustments Service Cost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28745</v>
      </c>
      <c r="C23" s="6" t="n">
        <v>29565</v>
      </c>
    </row>
    <row r="24">
      <c r="A24" s="4" t="inlineStr">
        <is>
          <t>PEO [Member] | Stock Awards Adjustment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95500</v>
      </c>
      <c r="C26" s="4" t="inlineStr">
        <is>
          <t xml:space="preserve"> </t>
        </is>
      </c>
    </row>
    <row r="27">
      <c r="A27" s="4" t="inlineStr">
        <is>
          <t>PEO [Member] | Equity Awards Adjustments Change In Fair Value As Of Vesting Date Of Unvested Awards During Current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77454</v>
      </c>
      <c r="C29" s="6" t="n">
        <v>19366</v>
      </c>
    </row>
    <row r="30">
      <c r="A30" s="4" t="inlineStr">
        <is>
          <t>PEO [Member] | Change In Fair Value As Of Vesting Date Of Awards Vested During Current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31833</v>
      </c>
      <c r="C32" s="4" t="inlineStr">
        <is>
          <t xml:space="preserve"> </t>
        </is>
      </c>
    </row>
    <row r="33">
      <c r="A33" s="4" t="inlineStr">
        <is>
          <t>PEO [Member] | Change In Fair Value Of Outstanding And Unvested Awards Granted In Prior Fiscal Year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4" t="inlineStr">
        <is>
          <t xml:space="preserve"> </t>
        </is>
      </c>
      <c r="C35" s="6" t="n">
        <v>3795</v>
      </c>
    </row>
    <row r="36">
      <c r="A36" s="4" t="inlineStr">
        <is>
          <t>PEO [Member] | Dividends Or Other Earnings Paid On Equity Awards Not Otherwise Reflected In Fair Value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2061</v>
      </c>
      <c r="C38" s="6" t="n">
        <v>625</v>
      </c>
    </row>
    <row r="39">
      <c r="A39" s="4" t="inlineStr">
        <is>
          <t>Non-PEO NEO [Member] | Aggregate Change in the Actuarial Present Value of the Accumulated Benefit Under All Defined Benefit and Actuarial Pension Pla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4" t="inlineStr">
        <is>
          <t xml:space="preserve"> </t>
        </is>
      </c>
      <c r="C41" s="6" t="n">
        <v>21936</v>
      </c>
    </row>
    <row r="42">
      <c r="A42" s="4" t="inlineStr">
        <is>
          <t>Non-PEO NEO [Member] | Pension Adjustments Service Cost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33644</v>
      </c>
      <c r="C44" s="6" t="n">
        <v>18765</v>
      </c>
    </row>
    <row r="45">
      <c r="A45" s="4" t="inlineStr">
        <is>
          <t>Non-PEO NEO [Member] | Stock Awards Adjustment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47625</v>
      </c>
      <c r="C47" s="4" t="inlineStr">
        <is>
          <t xml:space="preserve"> </t>
        </is>
      </c>
    </row>
    <row r="48">
      <c r="A48" s="4" t="inlineStr">
        <is>
          <t>Non-PEO NEO [Member] | Equity Awards Adjustments Change In Fair Value As Of Vesting Date Of Unvested Awards During Current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38626</v>
      </c>
      <c r="C50" s="6" t="n">
        <v>11908</v>
      </c>
    </row>
    <row r="51">
      <c r="A51" s="4" t="inlineStr">
        <is>
          <t>Non-PEO NEO [Member] | Change In Fair Value As Of Vesting Date Of Awards Vested During Current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5875</v>
      </c>
      <c r="C53" s="4" t="inlineStr">
        <is>
          <t xml:space="preserve"> </t>
        </is>
      </c>
    </row>
    <row r="54">
      <c r="A54" s="4" t="inlineStr">
        <is>
          <t>Non-PEO NEO [Member] | Change In Fair Value Of Outstanding And Unvested Awards Granted In Prior Fiscal Year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4" t="inlineStr">
        <is>
          <t xml:space="preserve"> </t>
        </is>
      </c>
      <c r="C56" s="6" t="n">
        <v>2334</v>
      </c>
    </row>
    <row r="57">
      <c r="A57" s="4" t="inlineStr">
        <is>
          <t>Non-PEO NEO [Member] | Dividends Or Other Earnings Paid On Equity Awards Not Otherwise Reflected In Fair Value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1028</v>
      </c>
      <c r="C59" s="5" t="n">
        <v>3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47:21Z</dcterms:created>
  <dcterms:modified xmlns:dcterms="http://purl.org/dc/terms/" xmlns:xsi="http://www.w3.org/2001/XMLSchema-instance" xsi:type="dcterms:W3CDTF">2023-03-28T12:47:21Z</dcterms:modified>
</cp:coreProperties>
</file>